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 (Calvert " sheetId="2" state="visible" r:id="rId2"/>
    <sheet xmlns:r="http://schemas.openxmlformats.org/officeDocument/2006/relationships" name="Risk_Return Detail Data - (Calv"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0">
  <si>
    <t>Document and Entity Information</t>
  </si>
  <si>
    <t>Nov. 04, 2019</t>
  </si>
  <si>
    <t>Risk/Return:</t>
  </si>
  <si>
    <t>Document Type</t>
  </si>
  <si>
    <t>497</t>
  </si>
  <si>
    <t>Document Period End Date</t>
  </si>
  <si>
    <t>Sep. 30,
		2018</t>
  </si>
  <si>
    <t>Registrant Name</t>
  </si>
  <si>
    <t>Calvert Management Series</t>
  </si>
  <si>
    <t>Central Index Key</t>
  </si>
  <si>
    <t>0000319676</t>
  </si>
  <si>
    <t>Amendment Flag</t>
  </si>
  <si>
    <t>false</t>
  </si>
  <si>
    <t>Document Creation Date</t>
  </si>
  <si>
    <t>Nov. 4,
		2019</t>
  </si>
  <si>
    <t>Document Effective Date</t>
  </si>
  <si>
    <t>Prospectus Date</t>
  </si>
  <si>
    <t>Feb. 1,
		2019</t>
  </si>
  <si>
    <t>Entity Inv Company Type</t>
  </si>
  <si>
    <t>N-1A</t>
  </si>
  <si>
    <t>Calvert Floating-Rate Advantage Fund | Class A</t>
  </si>
  <si>
    <t>Trading Symbol</t>
  </si>
  <si>
    <t>CFOAX</t>
  </si>
  <si>
    <t>Calvert Floating-Rate Advantage Fund | Class I</t>
  </si>
  <si>
    <t>CFOIX</t>
  </si>
  <si>
    <t>Calvert Floating-Rate Advantage Fund | Class R6</t>
  </si>
  <si>
    <t>CFORX</t>
  </si>
  <si>
    <t>Calvert Floating-Rate Advantage Fund</t>
  </si>
  <si>
    <t>CALVERT FLOATING-RATE ADVANTAGE
FUND Supplement to Prospectus dated
March 1, 2019 CALVERT ABSOLUTE RETURN BOND FUND CALVERT RESPONSIBLE MUNICIPAL INCOME
FUND Supplement to Prospectuses dated
May 1, 2019 CALVERT EMERGING MARKETS ADVANCEMENT
FUND Supplement to Prospectus dated
October 1, 2019 The following changes are effective
immediately: 1. The
following replaces “Portfolio Managers” under “Management” in “Fund Summary” for Calvert Floating-Rate
Advantage Fund: Catherine C. McDermott, Vice President
of CRM, has managed the Fund since April 2018. Craig P. Russ, Vice President
of CRM, has managed the Fund since its inception in October 2017. 2. The
following is added to “Interest Rate Risk” under “Principal Risks” in “Fund Summary” for Calvert
Floating-Rate Advantage Fund: Certain instruments held by the Fund
pay an interest rate based on the London Interbank Offered Rate (“LIBOR”), which is the average offered rate for various
maturities of short-term loans between certain major international banks. LIBOR is expected to be phased out by the end of 2021.
While the effect of the phase out cannot yet be determined, it may result in, among other things, increased volatility or illiquidity
in markets for instruments based on LIBOR and changes in the value of such instruments. 3. The
following is added to “Interest Rate Risk.” in “Investment Objective &amp; Principal Policies and Risks”
for all Funds except Calvert Emerging Markets Advancement Fund: The London Interbank Offered Rate (“LIBOR”)
is the average offered rate for various maturities of short-term loans between major international banks who are members of the
British Bankers Association (“BBA”). LIBOR is the most common benchmark interest rate index used to make adjustments
to variable-rate loans. It is used throughout global banking and financial industries to determine interest rates for a variety
of financial instruments (such as debt instruments and derivatives) and borrowing arrangements. The use of LIBOR started to come under
pressure following manipulation allegations in 2012. Despite increased regulation and other corrective actions since that time,
concerns have arisen regarding its viability as a benchmark, due largely to reduced activity in the financial markets that it measures.
In July 2017, the Financial Conduct Authority (the “FCA”), the United Kingdom financial regulatory body, announced
a desire to phase out the use of LIBOR by the end of 2021. Although the period from the FCA announcement
until the end of 2021 is generally expected to be enough time for market participants to transition to the use of a different benchmark
for new securities and transactions, there remains uncertainty regarding the future utilization of LIBOR and the specific replacement
rate or rates. As such, the potential effect of a transition away from LIBOR on the Fund or the financial instruments utilized
by the Fund cannot yet be determined. The transition process may involve, among other things, increased volatility or illiquidity
in markets for instruments that currently rely on LIBOR. The transition may also result in a change in (i) the value of certain
instruments held by the Fund, (ii) the cost of temporary borrowing for the Fund, or (iii) the effectiveness of related Fund transactions
such as hedges, as applicable. When LIBOR is discontinued, the LIBOR replacement rate may be lower than market expectations, which
could have an adverse impact on the value of preferred and debt-securities with floating or fixed-to-floating rate coupons. Any
such effects of the transition away from LIBOR, as well as other unforeseen effects, could result in losses to the Fund. Since
the usefulness of LIBOR as a benchmark could deteriorate during the transition period, these effects could occur prior to the end
of 2021. Various financial industry groups have
begun planning for the transition away from LIBOR, but there are obstacles to converting certain longer term securities and transactions
to a new benchmark. In June 2017, the Alternative Reference Rates Committee, a group of large U.S. banks working with the Federal
Reserve, announced its selection of a new Secured Overnight Funding Rate (“SOFR”), which is intended to be a broad
measure of secured overnight U.S. Treasury repo rates, as an appropriate replacement for LIBOR. The Federal Reserve Bank of New
York began publishing the SOFR earlier in 2018, with the expectation that it could be used on a voluntary basis in new instruments
and transactions. Bank working groups and regulators in other countries have suggested other alternatives for their markets, including
the Sterling Overnight Interbank Average Rate (“SONIA”) in England.
4. The
following replaces the first paragraph in “Borrowing.” under “Investment Objective &amp; Principal Policies and
Risks” for Calvert Floating-Rate Advantage Fund: Borrowing. The Fund is permitted
to borrow for temporary purposes (such as to satisfy redemption requests, to remain fully invested in anticipation of expected
cash inflows and to settle transactions). Any borrowings by the Fund are subject to the requirements of the 1940 Act. Borrowings
are also subject to the terms of any credit agreement between the Fund and lender(s). The interest rates at which the Fund may
borrow are subject to change, and such changes may increase the Fund’s borrowing costs. See “Interest Rate Risk.”
Fund borrowings may be equal to as much as 33 1 5. The
following replaces the second paragraph under “General.” in “Investment Objective &amp; Principal Policies and
Risks”: The Fund’s annual operating expenses
are expressed as a percentage of the Fund’s average daily net assets and may change as Fund assets increase and decrease
over time. Purchase and redemption activities by Fund shareholders may impact the management of the Fund and its ability to achieve
its investment objective(s). In addition, the redemption by one or more large shareholders or groups of shareholders of their holdings
in the Fund could have an adverse impact on the remaining shareholders in the Fund. Mutual funds, investment advisers, other market
participants and many securities markets are subject to rules and regulations and the jurisdiction of one or more regulators.
Changes to applicable rules and regulations or to widely accepted market conventions or standards could have an adverse effect
on securities markets and market participants, as well as on the Fund’s ability to execute its investment strategy. With
the increased use of technologies by Fund service providers, such as the Internet, to conduct business, the Fund is susceptible
to operational, information security and related risks. See “Additional Information about Investment Strategies” in
the Fund’s SAI. 6. The
following is added after “Share Advocacy and Corporate Responsibility” in “About Responsible Investing”
for Calvert Absolute Return Bond Fund and Calvert Floating-Rate Advantage Fund and replaces “High Social Impact Investment
Program.” in “About Responsible Investing” for Calvert Emerging Markets Advancement Fund: Special Investment Programs High Social Impact Investments. As
part of its interest in fostering innovative ESG initiatives, up to 3% of the Fund’s net assets may be invested in High Social
Impact Investments. High Social Impact Investments are investments that, in the Adviser’s opinion, offer the opportunity
for significant sustainability and social impact. High Social Impact Investments include (i) debt obligations that offer a below-market
interest rate and (ii) equity investments that may not generate a market rate of return. High Social Impact Investment debt
obligations are unrated and of below-investment grade quality, and involve a greater risk of default and price decline than investment
grade investments. High Social Impact Investments are illiquid, and the Fund may be unable to dispose of them at current carrying
values. The Fund’s High Social Impact
Investments are fair valued pursuant to valuation procedures adopted by the Fund’s Board and implemented by the Adviser.
See “Valuing Shares” in this Prospectus. High Social Impact Investments by the Fund may be direct investments in an
issuer or investments in an intermediate entity that then makes High Social Impact Investments, such as Calvert Impact Capital,
Inc. (as discussed below). Pursuant to an exemptive order issued
by the SEC, the Fund may invest in Community Investment Notes (“Notes”) issued by Calvert Impact Capital, Inc. (formerly
the Calvert Social Investment Foundation) (“CIC”) in connection with the Fund’s High Social Impact Investments.
CIC is a nonstock corporation organized under the laws of the State of Maryland and designed to operate as a non-profit organization
within the meaning of the Internal Revenue Code of 1986, as amended. CIC focuses its work on offering investors the ability to
support organizations that strengthen communities and sustain our planet. CIC issues Notes with fixed-rates of interest to domestic
individuals and institutional investors and the proceeds from the Notes primarily are used to provide financing to community development
organizations, projects, funds and other social enterprises across a variety of impact sectors, including community development,
microfinance, affordable housing, small business, renewable energy,
environmental sustainability, education,
health, and sustainable agriculture (collectively, the “Participating Borrowers”) with missions that may include addressing
climate change, supporting quality education, promoting financial inclusion, strengthening women’s empowerment, and increasing
access to quality affordable housing. CIC issues Notes with interest rates that currently range from 0%–4% and terms currently
ranging from one to 15 years, and in turn makes loans to Participating Borrowers at rates determined through consideration of the
general current market, the Participating Borrower’s positive social and/or environmental impact and the Participating Borrower’s
risk level. The Adviser has licensed use of the
Calvert name to CIC and provides other types of support. The Adviser and the Adviser’s President and Chief Executive Officer
(and the only director/trustee on the Fund Board that is an “interested person” of the Fund) serves on the CIC Board,
along with two members of the Advisory Council to the Fund Board and a second officer of CRM. In addition, another director/trustee
on the Fund Board serves as a director emeritus on the CIC Board, and a member of the Advisory Council to the Fund serves as a
director emerita on the CIC Board. 7. The
following is added following “Investment Selection Process” under “About Responsible Investing” for Calvert
Responsible Municipal Income Fund: Special Investment Programs High Social Impact Investments. As
part of its interest in fostering innovative ESG initiatives, up to 3% of the Fund’s net assets may be invested in High Social
Impact Investments. High Social Impact Investments are investments that, in the Adviser’s opinion, offer the opportunity
for significant sustainability and social impact. High Social Impact Investments include (i) debt obligations that offer a below-market
interest rate and (ii) equity investments that may not generate a market rate of return. High Social Impact Investment debt
obligations are unrated and of below-investment grade quality, and involve a greater risk of default and price decline than investment
grade investments. High Social Impact Investments are illiquid, and a Fund may be unable to dispose of them at current carrying
values. The Fund’s High Social Impact
Investments are fair valued pursuant to valuation procedures adopted by the Fund’s Board and implemented by the Adviser.
See “Valuing Shares” in this Prospectus. High Social Impact Investments by the Fund may be direct investments in an
issuer or investments in an intermediate entity that then makes High Social Impact Investments, such as Calvert Impact Capital,
Inc. (as discussed below). Pursuant to an exemptive order issued
by the SEC, the Fund may invest in Community Investment Notes (“Notes”) issued by Calvert Impact Capital, Inc. (formerly
the Calvert Social Investment Foundation) (“CIC”) in connection with the Fund’s High Social Impact Investments.
CIC is a nonstock corporation organized under the laws of the State of Maryland and designed to operate as a non-profit organization
within the meaning of the Internal Revenue Code of 1986, as amended. CIC focuses its work on offering investors the ability to
support organizations that strengthen communities and sustain our planet. CIC issues Notes with fixed-rates of interest to domestic
individuals and institutional investors and the proceeds from the Notes primarily are used to provide financing to community development
organizations, projects, funds and other social enterprises across a variety of impact sectors, including community development,
microfinance, affordable housing, small business, renewable energy, environmental sustainability, education, health, and sustainable
agriculture (collectively, the “Participating Borrowers”) with missions that may include addressing climate change,
supporting quality education, promoting financial inclusion, strengthening women’s empowerment, and increasing access to
quality affordable housing. CIC issues Notes with interest rates that currently range from 0%–4% and terms currently ranging
from one to 15 years, and in turn makes loans to Participating Borrowers at rates determined through consideration of the general
current market, the Participating Borrower’s positive social and/or environmental impact and the Participating Borrower’s
risk level. The Adviser has licensed use of the
Calvert name to CIC and provides other types of support. The Adviser and the Adviser’s President and Chief Executive Officer
(and the only director/trustee on the Fund Board that is an “interested person” of the Fund) serves on the CIC Board,
along with two members of the Advisory Council to the Fund Board and a second officer of CRM. In addition, another director/trustee
on the Fund Board serves as a director emeritas on the CIC Board and a member of the Advisory Council to the Fund serves as a director
emerita on the CIC Board. 8. The
following replaces the fifth paragraph under “Management.” in “Management and Organization” for Calvert
Floating-Rate Advantage Fund: Catherine C. McDermott and Craig P.
Russ, Vice Presidents of CRM, are co-portfolio managers of the Fund. Mr. Russ has served as portfolio manager of the Fund since
it commenced operations in 2017 and Ms. McDermott has served as portfolio manager of the Fund since April 2018. Mr. Russ and Ms.
McDermott have been employed by the Eaton Vance organization for more than five years and also manages other funds and portfolios.
9. The
following replaces the second paragraph under “Class I Shares” in “Purchasing Shares”: The Class I minimum initial investment
is waived for persons affiliated with CRM, its affiliates and certain Fund service providers (as described in the SAI). The minimum
initial investment also is waived for: (i) permitted exchanges; (ii) employer sponsored retirement plans; (iii) corporations, endowments
and foundations with assets of at least $100 million; (iv) Class I shares purchased through the brokerage platforms described above;
and (v) accounts of clients of financial intermediaries who (a) charge an ongoing fee for advisory, investment, consulting or similar
services, or (b) have entered into an agreement with the principal underwriter to offer Class I shares through a no-load network
or platform (in each case, as described above). 10. The
following replaces the fifth paragraph under “Restrictions on Excessive Trading and Marketing Timing” in “Purchasing
and Redeeming Shares” for Calvert Absolute Return Bond Fund and Calvert Responsible Municipal Income Fund: The following fund share transactions
(to the extent permitted by a fund’s prospectus) generally are exempt from the market timing and excessive trading policy
described above because they generally do not raise market timing or excessive trading concerns:
 transactions made pursuant to a systematic purchase plan or as the result of automatic reinvestment of dividends or distributions, or initiated by a Fund (e.g., for failure to meet applicable account minimums);
 transactions made by participants in employer sponsored retirement plans involving participant payroll or employer contributions or loan repayments, redemptions as part of plan terminations or at the direction of the plan, mandatory retirement distributions, or rollovers;
 transactions made by model-based discretionary advisory accounts;
 transactions made by a Calvert fund that is structured as a “fund-of-funds,” provided the transactions are in response to fund inflows and outflows or are part of a reallocation of fund assets in accordance with its investment policies; or
 transactions in shares of Calvert Ultra-Short Duration Income Fund. 11. The
following replaces “Fund Purchases through Raymond James &amp; Associates, Inc., Raymond James Financial Services, Inc.,
&amp; Raymond James affiliates (“Raymond James”)” under “Appendix B – Financial Intermediary Sales
Charge Variations” (“Appendix A” for Calvert Emerging Markets Advancement Fund): Fund Purchases through Raymond James
&amp; Associates, Inc., Raymond James Financial Services, Inc., and each entity’s affiliates (“Raymond James”) Effective March 1, 2019, shareholders
purchasing fund shares through a Raymond James platform or account, or through an introducing broker-dealer or independent registered
investment adviser for which Raymond James provides trade execution, clearance, and/or custody services, will be eligible only
for the following load waivers (front-end sales charge waivers and contingent deferred, or back-end, sales charge waivers) and
discounts, which may differ from those disclosed elsewhere in this fund’s Prospectus or SAI. Front-end sales load waivers on Class
A shares available at Raymond James
 Shares purchased in an investment advisory program.
 Shares purchased within the same fund family through a systematic reinvestment of capital gains and dividend distributions.
 Employees and registered representatives of Raymond James or its affiliates and their family members as designated by Raymond James.
 Shares purchased from the proceeds of redemptions within the same fund family, provided (1) the repurchase occurs within 90 days following the redemption, (2) the redemption and purchase occur in the same account, and (3) redeemed shares were subject to a front-end or deferred sales load (known as Rights of Reinstatement).
 A shareholder in the Fund’s Class C shares will have their shares converted at net asset value to Class A shares (or the appropriate share class) of the Fund if the shares are no longer subject to a CDSC and the conversion is in line with the policies and procedures of Raymond James. CDSC Waivers on Classes A and C shares
available at Raymond James
 Death or disability of the shareholder.
 Shares sold as part of a systematic withdrawal plan as described in the fund’s Prospectus.
 Return of excess contributions from an IRA Account.
 Shares sold as part of a required minimum distribution for IRA and retirement accounts due to the shareholder reaching age 70½ as described in the fund’s Prospectus.
 Shares sold to pay Raymond James fees but only if the transaction is initiated by Raymond James.
 Shares acquired through a right of reinstatement. Front-end load discounts available
at Raymond James: breakpoints, rights of accumulation, and/or letters of intent
 Breakpoints as described in this Prospectus.
 Rights of accumulation which entitle shareholders to breakpoint discounts will be automatically calculated based on the aggregated holding of fund family assets held by accounts within the purchaser’s household at Raymond James. Eligible fund family assets not held at Raymond James may be included in the calculation of rights of accumulation calculation only if the shareholder notifies his or her financial advisor about such assets.
 Letters of intent which allow for breakpoint discounts based on anticipated purchases within a fund family, over a 13-month time period. Eligible fund family assets not held at Raymond James may be included in the calculation of letters of intent only if the shareholder notifies his or her financial advisor about such assets. The following change is effective December
2, 2019: 1. The
following is added to “Shareholder Account Features”: Reinvestment Privilege. If you
redeem shares, you may reinvest at net asset value all or any portion of the redemption proceeds in the same account and in the
same class of shares of the Fund you redeemed from or another Fund, provided that the reinvestment occurs within 90 days of the
redemption, the privilege has not been used more than once in the prior 12 months, the redeemed shares were subject to a front-end
sales charge or CDSC and that you are otherwise eligible to invest in that class. Under these circumstances your account will be
credited with any CDSC paid in connection with the redemption. Any CDSC period applicable to the shares you acquire upon reinvestment
will run from the date of your original share purchase. For requests for reinvestment sent to the Fund's transfer agent, the request
must be in writing. At the time of a reinvestment, you or your financial intermediary must notify the Fund or the transfer agent
that you are reinvesting redemption proceeds in accordance with this privilege. If you reinvest, your purchase will be at the next
determined net asset value following receipt of your request.
November 1, 2019 33619 11.1.19</t>
  </si>
  <si>
    <t>Principal Risks</t>
  </si>
  <si>
    <t>2. The following is added to “Interest Rate Risk” under “Principal Risks” in “Fund Summary”
for Calvert Floating-Rate Advantage Fund: Certain instruments held by the Fund pay an interest rate based on the London Interbank Offered Rate (“LIBOR”),
which is the average offered rate for various maturities of short-term loans between certain major international banks. LIBOR
is expected to be phased out by the end of 2021. While the effect of the phase out cannot yet be determined, it may result
in, among other things, increased volatility or illiquidity in markets for instruments based on LIBOR and changes in the value
of such instruments.</t>
  </si>
  <si>
    <t>Label</t>
  </si>
  <si>
    <t>Element</t>
  </si>
  <si>
    <t>Value</t>
  </si>
  <si>
    <t>rr_RiskReturnAbstract</t>
  </si>
  <si>
    <t>dei_EntityCentralIndexKey</t>
  </si>
  <si>
    <t>Supplement to Prospectus</t>
  </si>
  <si>
    <t>rr_SupplementToProspectusTextBlock</t>
  </si>
  <si>
    <t>Risk, Heading</t>
  </si>
  <si>
    <t>rr_RiskHeading</t>
  </si>
  <si>
    <t>Risk, Narrative</t>
  </si>
  <si>
    <t>rr_RiskNarrativeTextBlock</t>
  </si>
  <si>
    <t>dei_DocumentType</t>
  </si>
  <si>
    <t>dei_DocumentPeriodEndDate</t>
  </si>
  <si>
    <t>dei_EntityRegistrantName</t>
  </si>
  <si>
    <t>dei_EntityInvCompanyTyp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8"/>
    <col customWidth="1" max="2" min="2" width="2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7</v>
      </c>
    </row>
    <row r="3" spans="1:1">
      <c r="A3" s="4" t="s">
        <v>28</v>
      </c>
    </row>
    <row r="4" spans="1:1">
      <c r="A4" s="4" t="s">
        <v>29</v>
      </c>
    </row>
    <row r="5" spans="1:1">
      <c r="A5"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35"/>
    <col customWidth="1" max="3" min="3" width="80"/>
  </cols>
  <sheetData>
    <row r="1" spans="1:3">
      <c r="A1" s="1" t="s">
        <v>31</v>
      </c>
      <c r="B1" s="1" t="s">
        <v>32</v>
      </c>
      <c r="C1" s="2" t="s">
        <v>33</v>
      </c>
    </row>
    <row r="2" spans="1:3">
      <c r="A2" s="3" t="s">
        <v>2</v>
      </c>
      <c r="B2" s="4" t="s">
        <v>34</v>
      </c>
    </row>
    <row r="3" spans="1:3">
      <c r="A3" s="4" t="s">
        <v>9</v>
      </c>
      <c r="B3" s="4" t="s">
        <v>35</v>
      </c>
      <c r="C3" s="4" t="s">
        <v>10</v>
      </c>
    </row>
    <row r="4" spans="1:3">
      <c r="A4" s="4" t="s">
        <v>27</v>
      </c>
    </row>
    <row r="5" spans="1:3">
      <c r="A5" s="3" t="s">
        <v>2</v>
      </c>
      <c r="B5" s="4" t="s">
        <v>34</v>
      </c>
    </row>
    <row r="6" spans="1:3">
      <c r="A6" s="4" t="s">
        <v>36</v>
      </c>
      <c r="B6" s="4" t="s">
        <v>37</v>
      </c>
      <c r="C6" s="4" t="s">
        <v>28</v>
      </c>
    </row>
    <row r="7" spans="1:3">
      <c r="A7" s="4" t="s">
        <v>38</v>
      </c>
      <c r="B7" s="4" t="s">
        <v>39</v>
      </c>
      <c r="C7" s="4" t="s">
        <v>29</v>
      </c>
    </row>
    <row r="8" spans="1:3">
      <c r="A8" s="4" t="s">
        <v>40</v>
      </c>
      <c r="B8" s="4" t="s">
        <v>41</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31</v>
      </c>
      <c r="B1" s="1" t="s">
        <v>32</v>
      </c>
      <c r="C1" s="2" t="s">
        <v>33</v>
      </c>
    </row>
    <row r="2" spans="1:3">
      <c r="A2" s="3" t="s">
        <v>2</v>
      </c>
      <c r="B2" s="4" t="s">
        <v>34</v>
      </c>
    </row>
    <row r="3" spans="1:3">
      <c r="A3" s="4" t="s">
        <v>3</v>
      </c>
      <c r="B3" s="4" t="s">
        <v>42</v>
      </c>
      <c r="C3" s="4" t="s">
        <v>4</v>
      </c>
    </row>
    <row r="4" spans="1:3">
      <c r="A4" s="4" t="s">
        <v>5</v>
      </c>
      <c r="B4" s="4" t="s">
        <v>43</v>
      </c>
      <c r="C4" s="4" t="s">
        <v>6</v>
      </c>
    </row>
    <row r="5" spans="1:3">
      <c r="A5" s="4" t="s">
        <v>7</v>
      </c>
      <c r="B5" s="4" t="s">
        <v>44</v>
      </c>
      <c r="C5" s="4" t="s">
        <v>8</v>
      </c>
    </row>
    <row r="6" spans="1:3">
      <c r="A6" s="4" t="s">
        <v>9</v>
      </c>
      <c r="B6" s="4" t="s">
        <v>35</v>
      </c>
      <c r="C6" s="4" t="s">
        <v>10</v>
      </c>
    </row>
    <row r="7" spans="1:3">
      <c r="A7" s="4" t="s">
        <v>18</v>
      </c>
      <c r="B7" s="4" t="s">
        <v>45</v>
      </c>
      <c r="C7" s="4" t="s">
        <v>19</v>
      </c>
    </row>
    <row r="8" spans="1:3">
      <c r="A8" s="4" t="s">
        <v>11</v>
      </c>
      <c r="B8" s="4" t="s">
        <v>46</v>
      </c>
      <c r="C8" s="4" t="s">
        <v>12</v>
      </c>
    </row>
    <row r="9" spans="1:3">
      <c r="A9" s="4" t="s">
        <v>13</v>
      </c>
      <c r="B9" s="4" t="s">
        <v>47</v>
      </c>
      <c r="C9" s="4" t="s">
        <v>14</v>
      </c>
    </row>
    <row r="10" spans="1:3">
      <c r="A10" s="4" t="s">
        <v>15</v>
      </c>
      <c r="B10" s="4" t="s">
        <v>48</v>
      </c>
      <c r="C10" s="4" t="s">
        <v>14</v>
      </c>
    </row>
    <row r="11" spans="1:3">
      <c r="A11" s="4" t="s">
        <v>16</v>
      </c>
      <c r="B11" s="4" t="s">
        <v>49</v>
      </c>
      <c r="C11"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15:07:32Z</dcterms:created>
  <dcterms:modified xmlns:dcterms="http://purl.org/dc/terms/" xmlns:xsi="http://www.w3.org/2001/XMLSchema-instance" xsi:type="dcterms:W3CDTF">2019-11-21T15:07:32Z</dcterms:modified>
</cp:coreProperties>
</file>